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IRIT REALTY CAPITAL, INC.</t>
        </is>
      </c>
    </row>
    <row r="8">
      <c r="A8" s="4" t="inlineStr">
        <is>
          <t>Entity Central Index Key</t>
        </is>
      </c>
      <c r="B8" s="4" t="inlineStr">
        <is>
          <t>0001308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Table The following table sets forth information concerning the compensation of our NEOs for each of the fiscal years ended December 31, 2020, 2021 and 2022, and our financial performance for each such fiscal year. With respect to “Compensation Actually Paid to PEO,” due to market fluctuations and stock volatility impacting the Company during the applicable time periods, the compensation for our PEO, Jackson Hsieh, as adjusted, was either negative or elevated as compared to compensation reported in the Summary Compensation Table. This is mainly due to the fact that a large portion (over 70%) of Jackson’s total compensation consists of performance share awards (“PSAs”) and thus the value associated with PSAs can have a significant impact on total compensation reported. For purposes of calculating “Compensation Actually Paid,” these PSAs are calculated using year-over-year Monte Carlo valuations which incorporate stock price volatility of the Company and each of its peers, as well as other variables. The market fluctuations and stock volatility the Company experienced during the applicable fiscal year heavily impacted the Monte Carlo valuations and resulted in values that were higher or lower than the grant date fair values reported in the Summary Compensation Table in the applicable fiscal year (which are calculated on the grant date for the entire three-year performance period). In addition, “Compensation Actually Paid” takes into account the value of PSAs that actually vest in an applicable year. In 2022, the 2020 PSAs that were eligible to vest were not earned, resulting in significant value reductions to Jackson’s compensation. In 2021, PSA awards vested at the maximum performance level, resulting in a significant value increase to Jackson’s “Compensation Actually Paid.” Thus, it is important to note that the values of outstanding PSAs included in “Compensation Actually Paid” are uncertain and these awards may ultimately not vest at all, as we saw in 2022.
(a) (b) (c) (d) (e) (f) (g) (h) (i)
Value of Initial Fixed $100
Year Summary ($) Compensation ($) (1)(2)(3) Average Non-PEO Average Non-PEO (1)(2)(3) Total ($) Peer Group ($) (4) Net Income ($ in AFFO Per (5)
2022 12,721,068 (1,055,808 ) 2,827,896 698,536 98.59 99.67 285,516 3.56
2021 12,549,978 20,415,587 2,843,839 4,329,882 111.49 131.78 171,702 3.31
2020 8,243,447 (1,158,952 ) 1,988,656 1,319,950 88.03 92.00 26,708 2.95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Jackson Hsieh Michael Hughes, Ken Heimlich, Jay Young and Rochelle Thomas
2021 Jackson Hsieh Michael Hughes, Ken Heimlich and Jay Young
2020 Jackson Hsieh Michael Hughes, Ken Heimlich and Jay Young
(2) Compensation actually paid to our NEOs represents the “Total” compensation reported in the Summary Compensation Table for the applicable fiscal year, and adjusted as follows:
2020 2021 2022
Adjustments PEO Average non-PEO PEO Average non-PEO PEO Average non-PEO
Deduction for Amounts Reported under the “Stock Awards” Column in the Summary Compensation Table for Applicable FY $(5,543,393) $(1,028,706) $(8,486,236) $(1,574,826) $(8,972,078) $(1,634,428)
Increase based on ASC 718 Fair Value of Awards Granted during Applicable FY that Remain Unvested as of Applicable FY End, determined as of Applicable FY End $4,762,914 $883,870 $10,278,224 $1,907,373 $4,302,442 $783,768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2,070,864) $(477,133) $1,284,775 $234,696 $(4,938,693) $(701,809)
Increase/deduction for Awards Granted during Prior FY that Vested During Applicable FY, determined based on change in ASC 718 Fair Value from Prior FY End to Vesting Date $(8,916,951) $(194,708) $3,453,661 $628,230 $(4,201,142) $(585,976)
Deduction of ASC 718 Fair Value of Awards Granted during Prior FY that were Forfeited during Applicable FY, determined as of Prior FY End — — — — — —
Increase based on Dividends or Other Earnings Paid during Applicable FY prior to Vesting Date $2,365,895 $147,971 $1,335,185 $290,570 $32,595 $9,085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9,402,399) $(668,706) $7,865,609 $1,486,043 ($13,776,876) $(2,129,360)
(3) The Fair Value valuation adjustments for PSAs outlined above to calculate compensation actually paid included assumptions that differed from those used in the Company’s grant date fair value calculations. For PSAs, updated assumptions related to expected volatility of the Company, average expected volatility of the Company’s peers, and the risk-free interest rate. Expected volatility was determined using an equal weighting of implied volatility and historical volatility. The following table sets forth the assumptions used to calculate the Fair Value valuation adjustments of PSAs granted to our NEOs as outlined above:
12/31/2019 a 12/31/2020 12/31/2021 12/31/2022
PSA
2017 One-Time b
Expected Volatility of Company 20.60 % — — —
Average Expected Volatility of Peers 19.03 % — — —
Risk-Free Interest Rate 1.57 % — — —
2018 Annual Award
Expected Volatility of Company 20.60 % — — —
Average Expected Volatility of Peers 19.03 % — — —
Risk-Free Interest Rate 1.59 % — — —
2018 One-Time c
Expected Volatility of Company 20.60 % 47.80 % — —
Average Expected Volatility of Peers 19.03 % 44.66 % — —
Risk-Free Interest Rate 1.58 % 0.09 % — —
2019 Annual Award
Expected Volatility of Company 20.60 % 47.80 % — —
Average Expected Volatility of Peers 19.03 % 44.66 % — —
Risk-Free Interest Rate 1.58 % 0.10 % — —
2020 Annual Award
Expected Volatility of Company — 47.80 % 41.60 % —
Average Expected Volatility of Peers — 45.87 % 38.95 % —
Risk-Free Interest Rate — 0.13 % 0. 39 % —
2021 Annual Award
Expected Volatility of Company — — 41.60 % 22.30 %
Average Expected Volatility of Peers — — 38.95 % 25.86 %
Risk-Free Interest Rate — — 0.73 % 4.73 %
2022 Annual Award
Expected Volatility of Company — — — 22.30 %
Average Expected Volatility of Peers — — — 26.18 %
Risk-Free Interest Rate — — — 4.41 %
a. The year-end
b. This represents a one-time
c. This represents a one-time
(4) For the relevant fiscal year, represents the cumulative TSR (the “Peer Group TSR”) of the NAREIT US Equity REIT Index (the “Peer Group”).
(5) AFFO Per Share is a non-GAAP Annex A</t>
        </is>
      </c>
      <c r="C4" s="4" t="inlineStr">
        <is>
          <t xml:space="preserve"> </t>
        </is>
      </c>
      <c r="D4" s="4" t="inlineStr">
        <is>
          <t xml:space="preserve"> </t>
        </is>
      </c>
    </row>
    <row r="5">
      <c r="A5" s="4" t="inlineStr">
        <is>
          <t>Company Selected Measure Name</t>
        </is>
      </c>
      <c r="B5" s="4" t="inlineStr">
        <is>
          <t>AFFO Per Share</t>
        </is>
      </c>
      <c r="C5" s="4" t="inlineStr">
        <is>
          <t xml:space="preserve"> </t>
        </is>
      </c>
      <c r="D5" s="4" t="inlineStr">
        <is>
          <t xml:space="preserve"> </t>
        </is>
      </c>
    </row>
    <row r="6">
      <c r="A6" s="4" t="inlineStr">
        <is>
          <t>Named Executive Officers, Footnote [Text Block]</t>
        </is>
      </c>
      <c r="B6"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Jackson Hsieh Michael Hughes, Ken Heimlich, Jay Young and Rochelle Thomas
2021 Jackson Hsieh Michael Hughes, Ken Heimlich and Jay Young
2020 Jackson Hsieh Michael Hughes, Ken Heimlich and Jay Young</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NAREIT US Equity REIT Index (the “Peer Group”).</t>
        </is>
      </c>
      <c r="C7" s="4" t="inlineStr">
        <is>
          <t xml:space="preserve"> </t>
        </is>
      </c>
      <c r="D7" s="4" t="inlineStr">
        <is>
          <t xml:space="preserve"> </t>
        </is>
      </c>
    </row>
    <row r="8">
      <c r="A8" s="4" t="inlineStr">
        <is>
          <t>PEO Total Compensation Amount</t>
        </is>
      </c>
      <c r="B8" s="5" t="n">
        <v>12721068</v>
      </c>
      <c r="C8" s="5" t="n">
        <v>12549978</v>
      </c>
      <c r="D8" s="5" t="n">
        <v>8243447</v>
      </c>
    </row>
    <row r="9">
      <c r="A9" s="4" t="inlineStr">
        <is>
          <t>PEO Actually Paid Compensation Amount</t>
        </is>
      </c>
      <c r="B9" s="5" t="n">
        <v>-1055808</v>
      </c>
      <c r="C9" s="6" t="n">
        <v>20415587</v>
      </c>
      <c r="D9" s="6" t="n">
        <v>-1158952</v>
      </c>
    </row>
    <row r="10">
      <c r="A10" s="4" t="inlineStr">
        <is>
          <t>Adjustment To PEO Compensation, Footnote [Text Block]</t>
        </is>
      </c>
      <c r="B10" s="4" t="inlineStr">
        <is>
          <t xml:space="preserve">2020 2021 2022
Adjustments PEO Average non-PEO PEO Average non-PEO PEO Average non-PEO
Deduction for Amounts Reported under the “Stock Awards” Column in the Summary Compensation Table for Applicable FY $(5,543,393) $(1,028,706) $(8,486,236) $(1,574,826) $(8,972,078) $(1,634,428)
Increase based on ASC 718 Fair Value of Awards Granted during Applicable FY that Remain Unvested as of Applicable FY End, determined as of Applicable FY End $4,762,914 $883,870 $10,278,224 $1,907,373 $4,302,442 $783,768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2,070,864) $(477,133) $1,284,775 $234,696 $(4,938,693) $(701,809)
Increase/deduction for Awards Granted during Prior FY that Vested During Applicable FY, determined based on change in ASC 718 Fair Value from Prior FY End to Vesting Date $(8,916,951) $(194,708) $3,453,661 $628,230 $(4,201,142) $(585,976)
Deduction of ASC 718 Fair Value of Awards Granted during Prior FY that were Forfeited during Applicable FY, determined as of Prior FY End — — — — — —
Increase based on Dividends or Other Earnings Paid during Applicable FY prior to Vesting Date $2,365,895 $147,971 $1,335,185 $290,570 $32,595 $9,085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9,402,399) $(668,706) $7,865,609 $1,486,043 ($13,776,876) $(2,129,360) </t>
        </is>
      </c>
      <c r="C10" s="4" t="inlineStr">
        <is>
          <t xml:space="preserve"> </t>
        </is>
      </c>
      <c r="D10" s="4" t="inlineStr">
        <is>
          <t xml:space="preserve"> </t>
        </is>
      </c>
    </row>
    <row r="11">
      <c r="A11" s="4" t="inlineStr">
        <is>
          <t>Non-PEO NEO Average Total Compensation Amount</t>
        </is>
      </c>
      <c r="B11" s="5" t="n">
        <v>2827896</v>
      </c>
      <c r="C11" s="6" t="n">
        <v>2843839</v>
      </c>
      <c r="D11" s="6" t="n">
        <v>1988656</v>
      </c>
    </row>
    <row r="12">
      <c r="A12" s="4" t="inlineStr">
        <is>
          <t>Non-PEO NEO Average Compensation Actually Paid Amount</t>
        </is>
      </c>
      <c r="B12" s="5" t="n">
        <v>698536</v>
      </c>
      <c r="C12" s="6" t="n">
        <v>4329882</v>
      </c>
      <c r="D12" s="6" t="n">
        <v>1319950</v>
      </c>
    </row>
    <row r="13">
      <c r="A13" s="4" t="inlineStr">
        <is>
          <t>Adjustment to Non-PEO NEO Compensation Footnote [Text Block]</t>
        </is>
      </c>
      <c r="B13" s="4" t="inlineStr">
        <is>
          <t xml:space="preserve">2020 2021 2022
Adjustments PEO Average non-PEO PEO Average non-PEO PEO Average non-PEO
Deduction for Amounts Reported under the “Stock Awards” Column in the Summary Compensation Table for Applicable FY $(5,543,393) $(1,028,706) $(8,486,236) $(1,574,826) $(8,972,078) $(1,634,428)
Increase based on ASC 718 Fair Value of Awards Granted during Applicable FY that Remain Unvested as of Applicable FY End, determined as of Applicable FY End $4,762,914 $883,870 $10,278,224 $1,907,373 $4,302,442 $783,768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2,070,864) $(477,133) $1,284,775 $234,696 $(4,938,693) $(701,809)
Increase/deduction for Awards Granted during Prior FY that Vested During Applicable FY, determined based on change in ASC 718 Fair Value from Prior FY End to Vesting Date $(8,916,951) $(194,708) $3,453,661 $628,230 $(4,201,142) $(585,976)
Deduction of ASC 718 Fair Value of Awards Granted during Prior FY that were Forfeited during Applicable FY, determined as of Prior FY End — — — — — —
Increase based on Dividends or Other Earnings Paid during Applicable FY prior to Vesting Date $2,365,895 $147,971 $1,335,185 $290,570 $32,595 $9,085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9,402,399) $(668,706) $7,865,609 $1,486,043 ($13,776,876) $(2,129,36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Pay Versus Performance Tabular List for fiscal year ended December 31, 2022 For the fiscal year ended December 31, 2022, we believe the following performance measures represent the most important financial performance measures used by us in 2022 to link compensation actually paid to our NEOs for fiscal year ended December 31, 2022:
• AFFO Per Share;
• Debt to EBITDA Leverage;
• Capital Deployment; and
• Relative TSR For additional details regarding our most important financial performance measures, please see the section titled “Annual Performance Based Cash Incentive Compensation” and “LTIP Equity Based Incentives” on pages 39 through page 45 of this Proxy Statement.</t>
        </is>
      </c>
      <c r="C17" s="4" t="inlineStr">
        <is>
          <t xml:space="preserve"> </t>
        </is>
      </c>
      <c r="D17" s="4" t="inlineStr">
        <is>
          <t xml:space="preserve"> </t>
        </is>
      </c>
    </row>
    <row r="18">
      <c r="A18" s="4" t="inlineStr">
        <is>
          <t>Total Shareholder Return Amount</t>
        </is>
      </c>
      <c r="B18" s="7" t="n">
        <v>98.59</v>
      </c>
      <c r="C18" s="8" t="n">
        <v>111.49</v>
      </c>
      <c r="D18" s="8" t="n">
        <v>88.03</v>
      </c>
    </row>
    <row r="19">
      <c r="A19" s="4" t="inlineStr">
        <is>
          <t>Peer Group Total Shareholder Return Amount</t>
        </is>
      </c>
      <c r="B19" s="8" t="n">
        <v>99.67</v>
      </c>
      <c r="C19" s="8" t="n">
        <v>131.78</v>
      </c>
      <c r="D19" s="6" t="n">
        <v>92</v>
      </c>
    </row>
    <row r="20">
      <c r="A20" s="4" t="inlineStr">
        <is>
          <t>Net Income (Loss)</t>
        </is>
      </c>
      <c r="B20" s="5" t="n">
        <v>285516000</v>
      </c>
      <c r="C20" s="5" t="n">
        <v>171702000</v>
      </c>
      <c r="D20" s="5" t="n">
        <v>26708000</v>
      </c>
    </row>
    <row r="21">
      <c r="A21" s="4" t="inlineStr">
        <is>
          <t>Company Selected Measure Amount</t>
        </is>
      </c>
      <c r="B21" s="8" t="n">
        <v>3.56</v>
      </c>
      <c r="C21" s="8" t="n">
        <v>3.31</v>
      </c>
      <c r="D21" s="8" t="n">
        <v>2.95</v>
      </c>
    </row>
    <row r="22">
      <c r="A22" s="4" t="inlineStr">
        <is>
          <t>PEO Name</t>
        </is>
      </c>
      <c r="B22" s="4" t="inlineStr">
        <is>
          <t>Jackson Hsie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FFO Per Share</t>
        </is>
      </c>
      <c r="C25" s="4" t="inlineStr">
        <is>
          <t xml:space="preserve"> </t>
        </is>
      </c>
      <c r="D25" s="4" t="inlineStr">
        <is>
          <t xml:space="preserve"> </t>
        </is>
      </c>
    </row>
    <row r="26">
      <c r="A26" s="4" t="inlineStr">
        <is>
          <t>Non-GAAP Measure Description [Text Block]</t>
        </is>
      </c>
      <c r="B26" s="4" t="inlineStr">
        <is>
          <t>AFFO Per Share is a non-GAAP Annex 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ebt to EBITDA Leverag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pital Deployment</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PEO [Member] | Total Net Adjustments For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3776876</v>
      </c>
      <c r="C38" s="5" t="n">
        <v>7865609</v>
      </c>
      <c r="D38" s="5" t="n">
        <v>-9402399</v>
      </c>
    </row>
    <row r="39">
      <c r="A39" s="4" t="inlineStr">
        <is>
          <t>PEO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302442</v>
      </c>
      <c r="C41" s="6" t="n">
        <v>10278224</v>
      </c>
      <c r="D41" s="6" t="n">
        <v>4762914</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938693</v>
      </c>
      <c r="C44" s="6" t="n">
        <v>1284775</v>
      </c>
      <c r="D44" s="6" t="n">
        <v>-2070864</v>
      </c>
    </row>
    <row r="45">
      <c r="A45" s="4" t="inlineStr">
        <is>
          <t>PEO [Member] | Change In Fair Value As Of Vesting Date Of Prior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201142</v>
      </c>
      <c r="C47" s="6" t="n">
        <v>3453661</v>
      </c>
      <c r="D47" s="6" t="n">
        <v>-8916951</v>
      </c>
    </row>
    <row r="48">
      <c r="A48" s="4" t="inlineStr">
        <is>
          <t>PEO [Member] | Dividends Or Other Earnings Paid On Equity Awards Not Otherwise Reflected In Fair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2595</v>
      </c>
      <c r="C50" s="6" t="n">
        <v>1335185</v>
      </c>
      <c r="D50" s="6" t="n">
        <v>2365895</v>
      </c>
    </row>
    <row r="51">
      <c r="A51" s="4" t="inlineStr">
        <is>
          <t>PEO [Member] |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972078</v>
      </c>
      <c r="C53" s="6" t="n">
        <v>-8486236</v>
      </c>
      <c r="D53" s="6" t="n">
        <v>-5543393</v>
      </c>
    </row>
    <row r="54">
      <c r="A54" s="4" t="inlineStr">
        <is>
          <t>Non-PEO NEO [Member] | Total Net Adjustments For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129360</v>
      </c>
      <c r="C56" s="6" t="n">
        <v>1486043</v>
      </c>
      <c r="D56" s="6" t="n">
        <v>-668706</v>
      </c>
    </row>
    <row r="57">
      <c r="A57" s="4" t="inlineStr">
        <is>
          <t>Non-PEO NEO [Member] | Year-end Fair Value Of Awards Granted In The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83768</v>
      </c>
      <c r="C59" s="6" t="n">
        <v>1907373</v>
      </c>
      <c r="D59" s="6" t="n">
        <v>883870</v>
      </c>
    </row>
    <row r="60">
      <c r="A60" s="4" t="inlineStr">
        <is>
          <t>Non-PEO NEO [Member] | Change In Fair Value Of Outstanding And Unvested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01809</v>
      </c>
      <c r="C62" s="6" t="n">
        <v>234696</v>
      </c>
      <c r="D62" s="6" t="n">
        <v>-477133</v>
      </c>
    </row>
    <row r="63">
      <c r="A63" s="4" t="inlineStr">
        <is>
          <t>Non-PEO NEO [Member] | Change In Fair Value As Of Vesting Date Of Prior Year Awards Vested During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85976</v>
      </c>
      <c r="C65" s="6" t="n">
        <v>628230</v>
      </c>
      <c r="D65" s="6" t="n">
        <v>-194708</v>
      </c>
    </row>
    <row r="66">
      <c r="A66" s="4" t="inlineStr">
        <is>
          <t>Non-PEO NEO [Member] | Dividends Or Other Earnings Paid On Equity Awards Not Otherwise Reflected In Fair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085</v>
      </c>
      <c r="C68" s="6" t="n">
        <v>290570</v>
      </c>
      <c r="D68" s="6" t="n">
        <v>147971</v>
      </c>
    </row>
    <row r="69">
      <c r="A69" s="4" t="inlineStr">
        <is>
          <t>Non-PEO NEO [Member] | Stock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634428</v>
      </c>
      <c r="C71" s="5" t="n">
        <v>-1574826</v>
      </c>
      <c r="D71" s="5" t="n">
        <v>-10287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0:58Z</dcterms:created>
  <dcterms:modified xmlns:dcterms="http://purl.org/dc/terms/" xmlns:xsi="http://www.w3.org/2001/XMLSchema-instance" xsi:type="dcterms:W3CDTF">2023-03-23T11:00:58Z</dcterms:modified>
</cp:coreProperties>
</file>